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1" t="inlineStr">
        <is>
          <t>Jan. 11, 2022</t>
        </is>
      </c>
    </row>
    <row r="2">
      <c r="A2" s="2" t="inlineStr">
        <is>
          <t xml:space="preserve"> Supplement
dated January 11, 2022 December 3, 2021 for the following
series of the Trust (each, a
“Fund,” and collectively, the “Funds”): Milliman 6-Month Buffered S&amp;P 500 with Par Up Outcome
Fund - Jan/Jul Milliman 6-Month Parred Down S&amp;P 500 with Par Up
Outcome Fund - Jan/Jul Milliman 1-Year Buffered S&amp;P 500 with Spread Outcome
Fund – Jan Milliman 1-Year Floored S&amp;P 500 with Par Up Outcome
Fund – Jan Milliman 1-Year Buffered S&amp;P 500 &amp; Nasdaq with
Stacker Cap Outcome Fund – Jan Milliman 1-Year Buffered S&amp;P 500 &amp; Russell
2000 with Stacker Cap Outcome Fund – Jan Milliman 1-Year Buffered S&amp;P 500 &amp; MSCI EAFE
with Stacker Cap Outcome Fund – Jan Milliman 6-Year Buffered S&amp;P 500 with Par Up Outcome
Fund - Jan (I) Milliman 6-Year Parred Down S&amp;P 500 with Par Up
Outcome Fund - Jan (I) The below tables replace the corresponding tables
included in the “Fund Summaries” section of the prospectus for each Fund: </t>
        </is>
      </c>
    </row>
    <row r="3">
      <c r="A3" s="2" t="inlineStr">
        <is>
          <t>Milliman 6-Month Buffered S&amp;P 500 with Par Up Outcome Fund - Jan/Jul</t>
        </is>
      </c>
    </row>
    <row r="4">
      <c r="A4" s="2" t="inlineStr">
        <is>
          <t xml:space="preserve">1. Milliman 6-Month Buffered S&amp;P 500 with Par Up Outcome Fund - Jan/Jul
Share Class
Par Up Rate* (As of January 10, 2022)
Prior to Taking into Account Fund Fees and Expenses After Taking into Account Fund Fees and Expenses
Class 3 71.43% 71.08%
* The performance of the Fund’s upside S&amp;P 500 Index FLEX Options’ exposure is
calculated by multiplying the Par Up Rate by the positive returns of the S&amp;P 500 Index for the Outcome Period, which is then
reduced by the Fund’s total net expenses.
Share Class
Buffer (As of January 10, 2022)
Prior to Taking into Account Fund Fees and Expenses After Taking into Account Fund Fees and Expenses
Class 3 10% 9.51% </t>
        </is>
      </c>
    </row>
    <row r="5">
      <c r="A5" s="2" t="inlineStr">
        <is>
          <t>Milliman 6-Month Parred Down S&amp;P 500 with Par Up Outcome Fund - Jan/Jul</t>
        </is>
      </c>
    </row>
    <row r="6">
      <c r="A6" s="2" t="inlineStr">
        <is>
          <t xml:space="preserve">2. Milliman 6-Month Parred Down S&amp;P 500 with Par Up Outcome Fund - Jan/Jul
Share Class
Par Up Rate* (As of January 10, 2022)
Prior to Taking into Account Fund Fees and Expenses After Taking into Account Fund Fees and Expenses
Class 3 66.67% 66.34%
* The performance of the Fund’s upside S&amp;P 500 Index FLEX Options’ exposure is
calculated by multiplying the Par Up Rate by the positive returns of the S&amp;P 500 Index for the Outcome Period, which is then
reduced by the Fund’s total net expenses.
Share Class
Par Down Rate* (As of January 10, 2022)
Prior to Taking into Account Fund Fees and Expenses After Taking into Account Fund Fees and Expenses
Class 3 50% 49.75%
* The performance of the Fund’s downside S&amp;P 500 Index FLEX Options’ exposure is calculated by
multiplying the Par Down Rate by the negative returns of the S&amp;P 500 Index for the Outcome Period, which is then reduced by the Fund’s
total net expenses. </t>
        </is>
      </c>
    </row>
    <row r="7">
      <c r="A7" s="2" t="inlineStr">
        <is>
          <t>Milliman 1-Year Buffered S&amp;P 500 with Spread Outcome Fund - Jan</t>
        </is>
      </c>
    </row>
    <row r="8">
      <c r="A8" s="2" t="inlineStr">
        <is>
          <t xml:space="preserve">3. Milliman 1-Year Buffered S&amp;P 500 with Spread Outcome Fund – Jan
Share Class
Spread (As of January 10, 2022)
Prior to Taking into Account Fund Fees and Expenses After Taking into Account Fund Fees and Expenses
Class 3 1.83% 2.82%
Share Class
Buffer (As of January 10, 2022)
Prior to Taking into Account Fund Fees and Expenses After Taking into Account Fund Fees and Expenses
Class 3 10% 9.01% </t>
        </is>
      </c>
    </row>
    <row r="9">
      <c r="A9" s="2" t="inlineStr">
        <is>
          <t>Milliman 1-Year Floored S&amp;P 500 with Par Up Outcome Fund - Jan</t>
        </is>
      </c>
    </row>
    <row r="10">
      <c r="A10" s="2" t="inlineStr">
        <is>
          <t xml:space="preserve">4. Milliman 1-Year Floored S&amp;P 500 with Par Up Outcome Fund – Jan
Share Class
Par Up Rate* (As of January 10, 2022)
Prior to Taking into Account Fund Fees and Expenses After Taking into Account Fund Fees and Expenses
Class 3 52.38% 51.86%
* The performance of the Fund’s upside S&amp;P 500 Index FLEX Options’ exposure is calculated by multiplying
the Par Up Rate by the positive returns of the S&amp;P 500 Index for the Outcome Period, which is then reduced by the Fund’s total
net expenses.
Share Class
Floor (As of January 10, 2022)
Prior to Taking into Account Fund Fees and Expenses After Taking into Account Fund Fees and Expenses
Class 3 10% 10.89% </t>
        </is>
      </c>
    </row>
    <row r="11">
      <c r="A11" s="2" t="inlineStr">
        <is>
          <t>Milliman 1-Year Buffered S&amp;P 500 &amp; Nasdaq with Stacker Cap Outcome Fund - Jan</t>
        </is>
      </c>
    </row>
    <row r="12">
      <c r="A12" s="2" t="inlineStr">
        <is>
          <t xml:space="preserve">5. Milliman 1-Year Buffered S&amp;P 500 &amp; Nasdaq with Stacker Cap Outcome Fund – Jan
Share Class
Cumulative Index Cap* (As of January 10, 2022)
Prior to Taking into Account Fund Fees and Expenses After Taking into Account Fund Fees and Expenses
Class 3 11.34% 10.24%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13">
      <c r="A13" s="2" t="inlineStr">
        <is>
          <t>Milliman 1-Year Buffered S&amp;P 500 &amp; Russell 2000 with Stacker Cap Outcome Fund - Jan</t>
        </is>
      </c>
    </row>
    <row r="14">
      <c r="A14" s="2" t="inlineStr">
        <is>
          <t xml:space="preserve">6. Milliman 1-Year Buffered S&amp;P 500 &amp; Russell 2000 with Stacker Cap Outcome Fund – Jan
Share Class
Cumulative Index Cap* (As of January 10, 2022)
Prior to Taking into Account Fund Fees and Expenses After Taking into Account Fund Fees and Expenses
Class 3 11.88% 10.78%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15">
      <c r="A15" s="2" t="inlineStr">
        <is>
          <t>Milliman 1-Year Buffered S&amp;P 500 &amp; MSCI EAFE with Stacker Cap Outcome Fund - Jan</t>
        </is>
      </c>
    </row>
    <row r="16">
      <c r="A16" s="2" t="inlineStr">
        <is>
          <t xml:space="preserve">7. Milliman 1-Year Buffered S&amp;P 500 &amp; MSCI EAFE with Stacker Cap Outcome Fund – Jan
Cumulative Index Cap* (As of January 10, 2022)
Prior to Taking into Account Fund Fees and Expenses After Taking into Account Fund Fees and Expenses
Class 3 12.46% 11.35%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17">
      <c r="A17" s="2" t="inlineStr">
        <is>
          <t>Milliman 6-Year Buffered S&amp;P 500 with Par Up Outcome Fund - Jan (I)</t>
        </is>
      </c>
    </row>
    <row r="18">
      <c r="A18" s="2" t="inlineStr">
        <is>
          <t xml:space="preserve">8. Milliman 6-Year Buffered S&amp;P 500 with Par Up Outcome Fund - Jan (I)
Share Class
Par Up Rate* (As of January 10, 2022)
Prior to Taking into Account Fund Fees and Expenses After Taking into Account Fund Fees and Expenses
Class 3 109.52% 103.20%
* The performance of the Fund’s upside S&amp;P 500 Index FLEX Options’ exposure is calculated by multiplying
the Par Up Rate by the positive returns of the S&amp;P 500 Index for the Outcome Period, which is then reduced by the Fund’s total
net expenses.
Share Class
Buffer (As of January 10, 2022)
Prior to Taking into Account Fund Fees and Expenses After Taking into Account Fund Fees and Expenses
Class 3 20% 14.23% </t>
        </is>
      </c>
    </row>
    <row r="19">
      <c r="A19" s="2" t="inlineStr">
        <is>
          <t>Milliman 6-Year Parred Down S&amp;P 500 with Par Up Outcome Fund - Jan (I)</t>
        </is>
      </c>
    </row>
    <row r="20">
      <c r="A20" s="2" t="inlineStr">
        <is>
          <t xml:space="preserve">9. Milliman 6-Year Parred Down S&amp;P 500 with Par Up Outcome Fund - Jan (I)
Share Class
Par Up Rate* (As of January 10, 2022)
Prior to Taking into Account Fund Fees and Expenses After Taking into Account Fund Fees and Expenses
Class 3 100% 94.23%
* The performance of the Fund’s upside S&amp;P 500 Index FLEX Options’ exposure is calculated by multiplying
the Par Up Rate by the positive returns of the S&amp;P 500 Index for the Outcome Period, which is then reduced by the Fund’s total
net expenses.
Share Class
Par Down Rate* (As of January 10, 2022)
Prior to Taking into Account Fund Fees and Expenses After Taking into Account Fund Fees and Expenses
Class 3 50% 47.12%
* The performance of the Fund’s downside S&amp;P 500 Index FLEX Options’ exposure is calculated by
multiplying the Par Down Rate by the negative returns of the S&amp;P 500 Index for the Outcome Period, which is then reduced by the Fund’s
total net expense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11,
		2022</t>
        </is>
      </c>
    </row>
    <row r="5">
      <c r="A5" s="2" t="inlineStr">
        <is>
          <t>Registrant Name</t>
        </is>
      </c>
      <c r="B5" s="2" t="inlineStr">
        <is>
          <t>dei_EntityRegistrantName</t>
        </is>
      </c>
      <c r="C5" s="2" t="inlineStr">
        <is>
          <t>Milliman
Variable Insurance Trust</t>
        </is>
      </c>
    </row>
    <row r="6">
      <c r="A6" s="2" t="inlineStr">
        <is>
          <t>Entity Central Index Key</t>
        </is>
      </c>
      <c r="B6" s="2" t="inlineStr">
        <is>
          <t>dei_EntityCentralIndexKey</t>
        </is>
      </c>
      <c r="C6" s="2" t="inlineStr">
        <is>
          <t>000184425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11,
		2022</t>
        </is>
      </c>
    </row>
    <row r="10">
      <c r="A10" s="2" t="inlineStr">
        <is>
          <t>Document Effective Date</t>
        </is>
      </c>
      <c r="B10" s="2" t="inlineStr">
        <is>
          <t>dei_DocumentEffectiveDate</t>
        </is>
      </c>
      <c r="C10" s="2" t="inlineStr">
        <is>
          <t>Jan. 12,
		2022</t>
        </is>
      </c>
    </row>
    <row r="11">
      <c r="A11" s="2" t="inlineStr">
        <is>
          <t>Prospectus Date</t>
        </is>
      </c>
      <c r="B11" s="2" t="inlineStr">
        <is>
          <t>rr_ProspectusDate</t>
        </is>
      </c>
      <c r="C11" s="2" t="inlineStr">
        <is>
          <t>Dec. 3,
		2021</t>
        </is>
      </c>
    </row>
    <row r="12">
      <c r="A12" s="2" t="inlineStr">
        <is>
          <t>Supplement to Prospectus [Text Block]</t>
        </is>
      </c>
      <c r="B12" s="2" t="inlineStr">
        <is>
          <t>rr_SupplementToProspectusTextBlock</t>
        </is>
      </c>
      <c r="C12" s="2" t="inlineStr">
        <is>
          <t xml:space="preserve"> Supplement
dated January 11, 2022 December 3, 2021 for the following
series of the Trust (each, a
“Fund,” and collectively, the “Funds”): Milliman 6-Month Buffered S&amp;P 500 with Par Up Outcome
Fund - Jan/Jul Milliman 6-Month Parred Down S&amp;P 500 with Par Up
Outcome Fund - Jan/Jul Milliman 1-Year Buffered S&amp;P 500 with Spread Outcome
Fund – Jan Milliman 1-Year Floored S&amp;P 500 with Par Up Outcome
Fund – Jan Milliman 1-Year Buffered S&amp;P 500 &amp; Nasdaq with
Stacker Cap Outcome Fund – Jan Milliman 1-Year Buffered S&amp;P 500 &amp; Russell
2000 with Stacker Cap Outcome Fund – Jan Milliman 1-Year Buffered S&amp;P 500 &amp; MSCI EAFE
with Stacker Cap Outcome Fund – Jan Milliman 6-Year Buffered S&amp;P 500 with Par Up Outcome
Fund - Jan (I) Milliman 6-Year Parred Down S&amp;P 500 with Par Up
Outcome Fund - Jan (I) The below tables replace the corresponding tables
included in the “Fund Summaries” section of the prospectus for each Fund: </t>
        </is>
      </c>
    </row>
    <row r="13">
      <c r="A13" s="2" t="inlineStr">
        <is>
          <t>Milliman 6-Month Buffered S&amp;P 500 with Par Up Outcome Fund - Jan/Jul</t>
        </is>
      </c>
    </row>
    <row r="14">
      <c r="A14" s="4" t="inlineStr">
        <is>
          <t>Prospectus [Line Items]</t>
        </is>
      </c>
      <c r="B14" s="2" t="inlineStr">
        <is>
          <t>rr_ProspectusLineItems</t>
        </is>
      </c>
    </row>
    <row r="15">
      <c r="A15" s="2" t="inlineStr">
        <is>
          <t>Strategy Narrative [Text Block]</t>
        </is>
      </c>
      <c r="B15" s="2" t="inlineStr">
        <is>
          <t>rr_StrategyNarrativeTextBlock</t>
        </is>
      </c>
      <c r="C15" s="2" t="inlineStr">
        <is>
          <t xml:space="preserve">1. Milliman 6-Month Buffered S&amp;P 500 with Par Up Outcome Fund - Jan/Jul
Share Class
Par Up Rate* (As of January 10, 2022)
Prior to Taking into Account Fund Fees and Expenses After Taking into Account Fund Fees and Expenses
Class 3 71.43% 71.08%
* The performance of the Fund’s upside S&amp;P 500 Index FLEX Options’ exposure is
calculated by multiplying the Par Up Rate by the positive returns of the S&amp;P 500 Index for the Outcome Period, which is then
reduced by the Fund’s total net expenses.
Share Class
Buffer (As of January 10, 2022)
Prior to Taking into Account Fund Fees and Expenses After Taking into Account Fund Fees and Expenses
Class 3 10% 9.51% </t>
        </is>
      </c>
    </row>
    <row r="16">
      <c r="A16" s="2" t="inlineStr">
        <is>
          <t>Milliman 6-Month Parred Down S&amp;P 500 with Par Up Outcome Fund - Jan/Jul</t>
        </is>
      </c>
    </row>
    <row r="17">
      <c r="A17" s="4" t="inlineStr">
        <is>
          <t>Prospectus [Line Items]</t>
        </is>
      </c>
      <c r="B17" s="2" t="inlineStr">
        <is>
          <t>rr_ProspectusLineItems</t>
        </is>
      </c>
    </row>
    <row r="18">
      <c r="A18" s="2" t="inlineStr">
        <is>
          <t>Strategy Narrative [Text Block]</t>
        </is>
      </c>
      <c r="B18" s="2" t="inlineStr">
        <is>
          <t>rr_StrategyNarrativeTextBlock</t>
        </is>
      </c>
      <c r="C18" s="2" t="inlineStr">
        <is>
          <t xml:space="preserve">2. Milliman 6-Month Parred Down S&amp;P 500 with Par Up Outcome Fund - Jan/Jul
Share Class
Par Up Rate* (As of January 10, 2022)
Prior to Taking into Account Fund Fees and Expenses After Taking into Account Fund Fees and Expenses
Class 3 66.67% 66.34%
* The performance of the Fund’s upside S&amp;P 500 Index FLEX Options’ exposure is
calculated by multiplying the Par Up Rate by the positive returns of the S&amp;P 500 Index for the Outcome Period, which is then
reduced by the Fund’s total net expenses.
Share Class
Par Down Rate* (As of January 10, 2022)
Prior to Taking into Account Fund Fees and Expenses After Taking into Account Fund Fees and Expenses
Class 3 50% 49.75%
* The performance of the Fund’s downside S&amp;P 500 Index FLEX Options’ exposure is calculated by
multiplying the Par Down Rate by the negative returns of the S&amp;P 500 Index for the Outcome Period, which is then reduced by the Fund’s
total net expenses. </t>
        </is>
      </c>
    </row>
    <row r="19">
      <c r="A19" s="2" t="inlineStr">
        <is>
          <t>Milliman 1-Year Buffered S&amp;P 500 with Spread Outcome Fund - Jan</t>
        </is>
      </c>
    </row>
    <row r="20">
      <c r="A20" s="4" t="inlineStr">
        <is>
          <t>Prospectus [Line Items]</t>
        </is>
      </c>
      <c r="B20" s="2" t="inlineStr">
        <is>
          <t>rr_ProspectusLineItems</t>
        </is>
      </c>
    </row>
    <row r="21">
      <c r="A21" s="2" t="inlineStr">
        <is>
          <t>Strategy Narrative [Text Block]</t>
        </is>
      </c>
      <c r="B21" s="2" t="inlineStr">
        <is>
          <t>rr_StrategyNarrativeTextBlock</t>
        </is>
      </c>
      <c r="C21" s="2" t="inlineStr">
        <is>
          <t xml:space="preserve">3. Milliman 1-Year Buffered S&amp;P 500 with Spread Outcome Fund – Jan
Share Class
Spread (As of January 10, 2022)
Prior to Taking into Account Fund Fees and Expenses After Taking into Account Fund Fees and Expenses
Class 3 1.83% 2.82%
Share Class
Buffer (As of January 10, 2022)
Prior to Taking into Account Fund Fees and Expenses After Taking into Account Fund Fees and Expenses
Class 3 10% 9.01% </t>
        </is>
      </c>
    </row>
    <row r="22">
      <c r="A22" s="2" t="inlineStr">
        <is>
          <t>Milliman 1-Year Floored S&amp;P 500 with Par Up Outcome Fund - Jan</t>
        </is>
      </c>
    </row>
    <row r="23">
      <c r="A23" s="4" t="inlineStr">
        <is>
          <t>Prospectus [Line Items]</t>
        </is>
      </c>
      <c r="B23" s="2" t="inlineStr">
        <is>
          <t>rr_ProspectusLineItems</t>
        </is>
      </c>
    </row>
    <row r="24">
      <c r="A24" s="2" t="inlineStr">
        <is>
          <t>Strategy Narrative [Text Block]</t>
        </is>
      </c>
      <c r="B24" s="2" t="inlineStr">
        <is>
          <t>rr_StrategyNarrativeTextBlock</t>
        </is>
      </c>
      <c r="C24" s="2" t="inlineStr">
        <is>
          <t xml:space="preserve">4. Milliman 1-Year Floored S&amp;P 500 with Par Up Outcome Fund – Jan
Share Class
Par Up Rate* (As of January 10, 2022)
Prior to Taking into Account Fund Fees and Expenses After Taking into Account Fund Fees and Expenses
Class 3 52.38% 51.86%
* The performance of the Fund’s upside S&amp;P 500 Index FLEX Options’ exposure is calculated by multiplying
the Par Up Rate by the positive returns of the S&amp;P 500 Index for the Outcome Period, which is then reduced by the Fund’s total
net expenses.
Share Class
Floor (As of January 10, 2022)
Prior to Taking into Account Fund Fees and Expenses After Taking into Account Fund Fees and Expenses
Class 3 10% 10.89% </t>
        </is>
      </c>
    </row>
    <row r="25">
      <c r="A25" s="2" t="inlineStr">
        <is>
          <t>Milliman 1-Year Buffered S&amp;P 500 &amp; Nasdaq with Stacker Cap Outcome Fund - Jan</t>
        </is>
      </c>
    </row>
    <row r="26">
      <c r="A26" s="4" t="inlineStr">
        <is>
          <t>Prospectus [Line Items]</t>
        </is>
      </c>
      <c r="B26" s="2" t="inlineStr">
        <is>
          <t>rr_ProspectusLineItems</t>
        </is>
      </c>
    </row>
    <row r="27">
      <c r="A27" s="2" t="inlineStr">
        <is>
          <t>Strategy Narrative [Text Block]</t>
        </is>
      </c>
      <c r="B27" s="2" t="inlineStr">
        <is>
          <t>rr_StrategyNarrativeTextBlock</t>
        </is>
      </c>
      <c r="C27" s="2" t="inlineStr">
        <is>
          <t xml:space="preserve">5. Milliman 1-Year Buffered S&amp;P 500 &amp; Nasdaq with Stacker Cap Outcome Fund – Jan
Share Class
Cumulative Index Cap* (As of January 10, 2022)
Prior to Taking into Account Fund Fees and Expenses After Taking into Account Fund Fees and Expenses
Class 3 11.34% 10.24%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28">
      <c r="A28" s="2" t="inlineStr">
        <is>
          <t>Milliman 1-Year Buffered S&amp;P 500 &amp; Russell 2000 with Stacker Cap Outcome Fund - Jan</t>
        </is>
      </c>
    </row>
    <row r="29">
      <c r="A29" s="4" t="inlineStr">
        <is>
          <t>Prospectus [Line Items]</t>
        </is>
      </c>
      <c r="B29" s="2" t="inlineStr">
        <is>
          <t>rr_ProspectusLineItems</t>
        </is>
      </c>
    </row>
    <row r="30">
      <c r="A30" s="2" t="inlineStr">
        <is>
          <t>Strategy Narrative [Text Block]</t>
        </is>
      </c>
      <c r="B30" s="2" t="inlineStr">
        <is>
          <t>rr_StrategyNarrativeTextBlock</t>
        </is>
      </c>
      <c r="C30" s="2" t="inlineStr">
        <is>
          <t xml:space="preserve">6. Milliman 1-Year Buffered S&amp;P 500 &amp; Russell 2000 with Stacker Cap Outcome Fund – Jan
Share Class
Cumulative Index Cap* (As of January 10, 2022)
Prior to Taking into Account Fund Fees and Expenses After Taking into Account Fund Fees and Expenses
Class 3 11.88% 10.78%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31">
      <c r="A31" s="2" t="inlineStr">
        <is>
          <t>Milliman 1-Year Buffered S&amp;P 500 &amp; MSCI EAFE with Stacker Cap Outcome Fund - Jan</t>
        </is>
      </c>
    </row>
    <row r="32">
      <c r="A32" s="4" t="inlineStr">
        <is>
          <t>Prospectus [Line Items]</t>
        </is>
      </c>
      <c r="B32" s="2" t="inlineStr">
        <is>
          <t>rr_ProspectusLineItems</t>
        </is>
      </c>
    </row>
    <row r="33">
      <c r="A33" s="2" t="inlineStr">
        <is>
          <t>Strategy Narrative [Text Block]</t>
        </is>
      </c>
      <c r="B33" s="2" t="inlineStr">
        <is>
          <t>rr_StrategyNarrativeTextBlock</t>
        </is>
      </c>
      <c r="C33" s="2" t="inlineStr">
        <is>
          <t xml:space="preserve">7. Milliman 1-Year Buffered S&amp;P 500 &amp; MSCI EAFE with Stacker Cap Outcome Fund – Jan
Cumulative Index Cap* (As of January 10, 2022)
Prior to Taking into Account Fund Fees and Expenses After Taking into Account Fund Fees and Expenses
Class 3 12.46% 11.35%
* The Cumulative Index Cap represents the aggregation of the S&amp;P 500 Index Cap and the Secondary Index
Cap, with each comprising 50% of the amount specified.
Share Class
Buffer (As of January 10, 2022)
Prior to Taking into Account Fund Fees and Expenses After Taking into Account Fund Fees and Expenses
Class 3 10% 9.01% </t>
        </is>
      </c>
    </row>
    <row r="34">
      <c r="A34" s="2" t="inlineStr">
        <is>
          <t>Milliman 6-Year Buffered S&amp;P 500 with Par Up Outcome Fund - Jan (I)</t>
        </is>
      </c>
    </row>
    <row r="35">
      <c r="A35" s="4" t="inlineStr">
        <is>
          <t>Prospectus [Line Items]</t>
        </is>
      </c>
      <c r="B35" s="2" t="inlineStr">
        <is>
          <t>rr_ProspectusLineItems</t>
        </is>
      </c>
    </row>
    <row r="36">
      <c r="A36" s="2" t="inlineStr">
        <is>
          <t>Strategy Narrative [Text Block]</t>
        </is>
      </c>
      <c r="B36" s="2" t="inlineStr">
        <is>
          <t>rr_StrategyNarrativeTextBlock</t>
        </is>
      </c>
      <c r="C36" s="2" t="inlineStr">
        <is>
          <t xml:space="preserve">8. Milliman 6-Year Buffered S&amp;P 500 with Par Up Outcome Fund - Jan (I)
Share Class
Par Up Rate* (As of January 10, 2022)
Prior to Taking into Account Fund Fees and Expenses After Taking into Account Fund Fees and Expenses
Class 3 109.52% 103.20%
* The performance of the Fund’s upside S&amp;P 500 Index FLEX Options’ exposure is calculated by multiplying
the Par Up Rate by the positive returns of the S&amp;P 500 Index for the Outcome Period, which is then reduced by the Fund’s total
net expenses.
Share Class
Buffer (As of January 10, 2022)
Prior to Taking into Account Fund Fees and Expenses After Taking into Account Fund Fees and Expenses
Class 3 20% 14.23% </t>
        </is>
      </c>
    </row>
    <row r="37">
      <c r="A37" s="2" t="inlineStr">
        <is>
          <t>Milliman 6-Year Parred Down S&amp;P 500 with Par Up Outcome Fund - Jan (I)</t>
        </is>
      </c>
    </row>
    <row r="38">
      <c r="A38" s="4" t="inlineStr">
        <is>
          <t>Prospectus [Line Items]</t>
        </is>
      </c>
      <c r="B38" s="2" t="inlineStr">
        <is>
          <t>rr_ProspectusLineItems</t>
        </is>
      </c>
    </row>
    <row r="39">
      <c r="A39" s="2" t="inlineStr">
        <is>
          <t>Strategy Narrative [Text Block]</t>
        </is>
      </c>
      <c r="B39" s="2" t="inlineStr">
        <is>
          <t>rr_StrategyNarrativeTextBlock</t>
        </is>
      </c>
      <c r="C39" s="2" t="inlineStr">
        <is>
          <t xml:space="preserve">9. Milliman 6-Year Parred Down S&amp;P 500 with Par Up Outcome Fund - Jan (I)
Share Class
Par Up Rate* (As of January 10, 2022)
Prior to Taking into Account Fund Fees and Expenses After Taking into Account Fund Fees and Expenses
Class 3 100% 94.23%
* The performance of the Fund’s upside S&amp;P 500 Index FLEX Options’ exposure is calculated by multiplying
the Par Up Rate by the positive returns of the S&amp;P 500 Index for the Outcome Period, which is then reduced by the Fund’s total
net expenses.
Share Class
Par Down Rate* (As of January 10, 2022)
Prior to Taking into Account Fund Fees and Expenses After Taking into Account Fund Fees and Expenses
Class 3 50% 47.12%
* The performance of the Fund’s downside S&amp;P 500 Index FLEX Options’ exposure is calculated by
multiplying the Par Down Rate by the negative returns of the S&amp;P 500 Index for the Outcome Period, which is then reduced by the Fund’s
total net expens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02:15:44Z</dcterms:created>
  <dcterms:modified xmlns:dcterms="http://purl.org/dc/terms/" xmlns:xsi="http://www.w3.org/2001/XMLSchema-instance" xsi:type="dcterms:W3CDTF">2022-01-12T02:15:44Z</dcterms:modified>
</cp:coreProperties>
</file>